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AMPING WORLD HOLDINGS, INC.</t>
        </is>
      </c>
    </row>
    <row r="6">
      <c r="A6" s="4" t="inlineStr">
        <is>
          <t>Entity Central Index Key</t>
        </is>
      </c>
      <c r="B6" s="4" t="inlineStr">
        <is>
          <t>000166977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a) ​ (b) ​ (c) ​ (d) ​ (e) ​ (f) ​ (g) ​ (h) ​ (i) ​ ​ ​ ​ ​ ​ ​ ​ ​ ​ Value of Initial Fixed $100 ​ ​ ​ ​ ​ ​ ​ ​ ​ ​ ​ ​ ​ ​ Investment Based on: ​ ​ ​ ​ ​ ​ ​ ​ ​ ​ Average ​ ​ ​ ​ ​ ​ ​ ​ ​ ​ ​ ​ Summary ​ ​ ​ Summary ​ Average ​ ​ ​ Peer Group ​ ​ ​ ​ ​ ​ Compensation ​ Compensation ​ Compensation ​ Compensation ​ Total ​ Total ​ ​ ​ ​ ​ ​ Table Total for ​ Actually Paid to ​ Table Total for ​ Actually Paid to ​ Shareholder ​ Shareholder ​ ​ ​ Adjusted ​ ​ PEO ​ PEO ​ Non-PEO NEOs ​ Non-PEO NEOs ​ Return ​ Return ​ Net Income ​ EBITDA Year ​ ($) ​ ($)(1) ​ ($) ​ ($)(1) ​ ($) ​ ($)(2) ​ ($) ​ ($)(3) 2022 11,192 11,192 1,399,769 (736,820) 184.85 112.44 351,031,000 653,390,000 2021 20,011,035 20,011,035 3,077,543 5,361,043 306.20 172.56 642,075,000 942,126,000 2020 10,971 10,971 3,741,159 4,059,400 190.21 145.48 344,215,000 564,989,000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 ​ ​ ​ Year PEO Non-PEO NEOs 2022 ​ Marcus A. Lemonis ​ Karin L. Bell, Brent L. Moody, Tamara Ward and Matthew Wagner 2021 ​ Marcus A. Lemonis ​ Karin L. Bell, Brent L. Moody, Tamara Ward and Matthew Wagner 2020 ​ Marcus A. Lemonis ​ Karin L. Bell, Brent L. Moody, Tamara Ward and Melvin Flanigan ​ Compensation actually paid to our NEOs represents the “Total” compensation reported in the Summary Compensation Table for the applicable fiscal year, as adjusted as follows: ​ ​ ​ ​ ​ ​ ​ ​ ​ ​ ​ ​ ​ ​ ​ ​ ​ ​ ​ 2020 ​ 2021 ​ 2022 ​ ​ ​ ​ ​ Average Non- ​ ​ ​ ​ ​ Average Non- ​ ​ ​ ​ ​ Average Non- Adjustments ​ PEO PEO NEOs PEO PEO NEOs PEO PEO NEOs Deduction for Amounts Reported under the “Stock Awards” and “Option Awards” Columns in the Summary Compensation Table for Applicable FY ​ — ​ ​ (2,479,980) ​ ​ (19,999,992) ​ ​ (1,310,415) ​ ​ — ​ ​ — Increase based on ASC 718 Fair Value of Awards Granted during Applicable FY that Remain Unvested as of Applicable FY End, determined as of Applicable FY End — ​ 1,781,691 ​ — ​ 1,336,028 ​ — ​ — Increase based on ASC 718 Fair Value of Awards Granted during Applicable FY that Vested during Applicable FY, determined as of Vesting Date — ​ — ​ 19,999,992 ​ — ​ — ​ — Increase/deduction for Awards Granted during Prior FY that were Outstanding and Unvested as of Applicable FY End, determined based on change in ASC 718 Fair Value from Prior FY End to Applicable FY End — ​ 701,545 ​ — ​ 1,496,963 ​ — ​ (1,611,923) Increase/deduction for Awards Granted during Prior FY that Vested During Applicable FY, determined based on change in ASC 718 Fair Value from Prior FY End to Vesting Date — ​ 448,878 ​ — ​ 760,924 ​ — ​ (524,666) Deduction of ASC 718 Fair Value of Awards Granted during Prior FY that were Forfeited during Applicable FY, determined as of Prior FY End — ​ (133,893) ​ — ​ — ​ — ​ — TOTAL ADJUSTMENTS — ​ 318,241 ​ — ​ 2,283,500 ​ — ​ (2,136,589) ​ (2) For the relevant fiscal year, represents the cumulative TSR (the “Peer Group TSR”) of the S&amp;P 500 Retailing Index. (3) Adjusted EBITDA is a non-GAAP measure. We define “EBITDA” as net income before other interest expense, net (excluding floor plan interest expense), provision for income tax expense and depreciation and amortization. We define “Adjusted EBITDA” as EBITDA further adjusted for the impact of certain noncash and other items that we do not consider in our evaluation of ongoing operating performance. These items include, among other things, loss and expense on debt restructure, long-lived asset impairment, lease termination costs, gains and losses on sale or disposal of assets, net, equity-based compensation, Tax Receivable Agreement liability adjustment, restructuring costs related to the 2019 Strategic Shift, and other unusual or one-time items. For a reconciliation of Adjusted EBITDA to net income, see “Non-GAAP Financial Measures” in Item 7 of Part II of our Annual Report on Form 10-K for the fiscal year ended December 31, 2022. We selected Adjusted EBITDA as the Company-Selected Measure due to it being an important financial performance measure that helps link compensation actually paid to the Company’s NEOs to the Company’s performance for the most recently completed fiscal year. Specifically, Adjusted EBITDA is used to evaluate performance under the Company’s annual performance-based cash incentive program.</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 ​ ​ ​ Year PEO Non-PEO NEOs 2022 ​ Marcus A. Lemonis ​ Karin L. Bell, Brent L. Moody, Tamara Ward and Matthew Wagner 2021 ​ Marcus A. Lemonis ​ Karin L. Bell, Brent L. Moody, Tamara Ward and Matthew Wagner 2020 ​ Marcus A. Lemonis ​ Karin L. Bell, Brent L. Moody, Tamara Ward and Melvin Flanigan</t>
        </is>
      </c>
      <c r="C6" s="4" t="inlineStr">
        <is>
          <t xml:space="preserve"> </t>
        </is>
      </c>
      <c r="D6" s="4" t="inlineStr">
        <is>
          <t xml:space="preserve"> </t>
        </is>
      </c>
    </row>
    <row r="7">
      <c r="A7" s="4" t="inlineStr">
        <is>
          <t>Peer Group Issuers, Footnote [Text Block]</t>
        </is>
      </c>
      <c r="B7" s="4" t="inlineStr">
        <is>
          <t>(2) For the relevant fiscal year, represents the cumulative TSR (the “Peer Group TSR”) of the S&amp;P 500 Retailing Index.</t>
        </is>
      </c>
      <c r="C7" s="4" t="inlineStr">
        <is>
          <t xml:space="preserve"> </t>
        </is>
      </c>
      <c r="D7" s="4" t="inlineStr">
        <is>
          <t xml:space="preserve"> </t>
        </is>
      </c>
    </row>
    <row r="8">
      <c r="A8" s="4" t="inlineStr">
        <is>
          <t>PEO Total Compensation Amount</t>
        </is>
      </c>
      <c r="B8" s="5" t="n">
        <v>11192</v>
      </c>
      <c r="C8" s="5" t="n">
        <v>20011035</v>
      </c>
      <c r="D8" s="5" t="n">
        <v>10971</v>
      </c>
    </row>
    <row r="9">
      <c r="A9" s="4" t="inlineStr">
        <is>
          <t>PEO Actually Paid Compensation Amount</t>
        </is>
      </c>
      <c r="B9" s="5" t="n">
        <v>11192</v>
      </c>
      <c r="C9" s="6" t="n">
        <v>20011035</v>
      </c>
      <c r="D9" s="6" t="n">
        <v>10971</v>
      </c>
    </row>
    <row r="10">
      <c r="A10" s="4" t="inlineStr">
        <is>
          <t>Adjustment To PEO Compensation, Footnote [Text Block]</t>
        </is>
      </c>
      <c r="B10" s="4" t="inlineStr">
        <is>
          <t>​ Compensation actually paid to our NEOs represents the “Total” compensation reported in the Summary Compensation Table for the applicable fiscal year, as adjusted as follows: ​ ​ ​ ​ ​ ​ ​ ​ ​ ​ ​ ​ ​ ​ ​ ​ ​ ​ ​ 2020 ​ 2021 ​ 2022 ​ ​ ​ ​ ​ Average Non- ​ ​ ​ ​ ​ Average Non- ​ ​ ​ ​ ​ Average Non- Adjustments ​ PEO PEO NEOs PEO PEO NEOs PEO PEO NEOs Deduction for Amounts Reported under the “Stock Awards” and “Option Awards” Columns in the Summary Compensation Table for Applicable FY ​ — ​ ​ (2,479,980) ​ ​ (19,999,992) ​ ​ (1,310,415) ​ ​ — ​ ​ — Increase based on ASC 718 Fair Value of Awards Granted during Applicable FY that Remain Unvested as of Applicable FY End, determined as of Applicable FY End — ​ 1,781,691 ​ — ​ 1,336,028 ​ — ​ — Increase based on ASC 718 Fair Value of Awards Granted during Applicable FY that Vested during Applicable FY, determined as of Vesting Date — ​ — ​ 19,999,992 ​ — ​ — ​ — Increase/deduction for Awards Granted during Prior FY that were Outstanding and Unvested as of Applicable FY End, determined based on change in ASC 718 Fair Value from Prior FY End to Applicable FY End — ​ 701,545 ​ — ​ 1,496,963 ​ — ​ (1,611,923) Increase/deduction for Awards Granted during Prior FY that Vested During Applicable FY, determined based on change in ASC 718 Fair Value from Prior FY End to Vesting Date — ​ 448,878 ​ — ​ 760,924 ​ — ​ (524,666) Deduction of ASC 718 Fair Value of Awards Granted during Prior FY that were Forfeited during Applicable FY, determined as of Prior FY End — ​ (133,893) ​ — ​ — ​ — ​ — TOTAL ADJUSTMENTS — ​ 318,241 ​ — ​ 2,283,500 ​ — ​ (2,136,589) ​</t>
        </is>
      </c>
      <c r="C10" s="4" t="inlineStr">
        <is>
          <t xml:space="preserve"> </t>
        </is>
      </c>
      <c r="D10" s="4" t="inlineStr">
        <is>
          <t xml:space="preserve"> </t>
        </is>
      </c>
    </row>
    <row r="11">
      <c r="A11" s="4" t="inlineStr">
        <is>
          <t>Non-PEO NEO Average Total Compensation Amount</t>
        </is>
      </c>
      <c r="B11" s="5" t="n">
        <v>1399769</v>
      </c>
      <c r="C11" s="6" t="n">
        <v>3077543</v>
      </c>
      <c r="D11" s="6" t="n">
        <v>3741159</v>
      </c>
    </row>
    <row r="12">
      <c r="A12" s="4" t="inlineStr">
        <is>
          <t>Non-PEO NEO Average Compensation Actually Paid Amount</t>
        </is>
      </c>
      <c r="B12" s="5" t="n">
        <v>-736820</v>
      </c>
      <c r="C12" s="6" t="n">
        <v>5361043</v>
      </c>
      <c r="D12" s="6" t="n">
        <v>4059400</v>
      </c>
    </row>
    <row r="13">
      <c r="A13" s="4" t="inlineStr">
        <is>
          <t>Adjustment to Non-PEO NEO Compensation Footnote [Text Block]</t>
        </is>
      </c>
      <c r="B13" s="4" t="inlineStr">
        <is>
          <t>​ Compensation actually paid to our NEOs represents the “Total” compensation reported in the Summary Compensation Table for the applicable fiscal year, as adjusted as follows: ​ ​ ​ ​ ​ ​ ​ ​ ​ ​ ​ ​ ​ ​ ​ ​ ​ ​ ​ 2020 ​ 2021 ​ 2022 ​ ​ ​ ​ ​ Average Non- ​ ​ ​ ​ ​ Average Non- ​ ​ ​ ​ ​ Average Non- Adjustments ​ PEO PEO NEOs PEO PEO NEOs PEO PEO NEOs Deduction for Amounts Reported under the “Stock Awards” and “Option Awards” Columns in the Summary Compensation Table for Applicable FY ​ — ​ ​ (2,479,980) ​ ​ (19,999,992) ​ ​ (1,310,415) ​ ​ — ​ ​ — Increase based on ASC 718 Fair Value of Awards Granted during Applicable FY that Remain Unvested as of Applicable FY End, determined as of Applicable FY End — ​ 1,781,691 ​ — ​ 1,336,028 ​ — ​ — Increase based on ASC 718 Fair Value of Awards Granted during Applicable FY that Vested during Applicable FY, determined as of Vesting Date — ​ — ​ 19,999,992 ​ — ​ — ​ — Increase/deduction for Awards Granted during Prior FY that were Outstanding and Unvested as of Applicable FY End, determined based on change in ASC 718 Fair Value from Prior FY End to Applicable FY End — ​ 701,545 ​ — ​ 1,496,963 ​ — ​ (1,611,923) Increase/deduction for Awards Granted during Prior FY that Vested During Applicable FY, determined based on change in ASC 718 Fair Value from Prior FY End to Vesting Date — ​ 448,878 ​ — ​ 760,924 ​ — ​ (524,666) Deduction of ASC 718 Fair Value of Awards Granted during Prior FY that were Forfeited during Applicable FY, determined as of Prior FY End — ​ (133,893) ​ — ​ — ​ — ​ — TOTAL ADJUSTMENTS — ​ 318,241 ​ — ​ 2,283,500 ​ — ​ (2,136,589) ​</t>
        </is>
      </c>
      <c r="C13" s="4" t="inlineStr">
        <is>
          <t xml:space="preserve"> </t>
        </is>
      </c>
      <c r="D13" s="4" t="inlineStr">
        <is>
          <t xml:space="preserve"> </t>
        </is>
      </c>
    </row>
    <row r="14">
      <c r="A14" s="4" t="inlineStr">
        <is>
          <t>Compensation Actually Paid vs. Total Shareholder Return [Text Block]</t>
        </is>
      </c>
      <c r="B14" s="4" t="inlineStr">
        <is>
          <t>Relationship Between Financial Performance Measures The graphs below compare the compensation actually paid to our PEO and the average of the compensation actually paid to our remaining NEOs, with (i) our cumulative TSR, as well as the relationship between our TSR and the Peer Group TSR, (ii) our net income, and (iii) our Adjusted EBITDA, in each case, for the fiscal years ended December 31, 2020, 2021 and 2022. TSR amounts reported in the graph assume an initial fixed investment of $100, and that all dividends, if any, were reinvested. ​</t>
        </is>
      </c>
      <c r="C14" s="4" t="inlineStr">
        <is>
          <t xml:space="preserve"> </t>
        </is>
      </c>
      <c r="D14" s="4" t="inlineStr">
        <is>
          <t xml:space="preserve"> </t>
        </is>
      </c>
    </row>
    <row r="15">
      <c r="A15" s="4" t="inlineStr">
        <is>
          <t>Compensation Actually Paid vs. Net Income [Text Block]</t>
        </is>
      </c>
      <c r="B15" s="4" t="inlineStr">
        <is>
          <t>Relationship Between Financial Performance Measures The graphs below compare the compensation actually paid to our PEO and the average of the compensation actually paid to our remaining NEOs, with (i) our cumulative TSR, as well as the relationship between our TSR and the Peer Group TSR, (ii) our net income, and (iii) our Adjusted EBITDA, in each case, for the fiscal years ended December 31, 2020, 2021 and 2022. TSR amounts reported in the graph assume an initial fixed investment of $100, and that all dividends, if any, were reinvested.</t>
        </is>
      </c>
      <c r="C15" s="4" t="inlineStr">
        <is>
          <t xml:space="preserve"> </t>
        </is>
      </c>
      <c r="D15" s="4" t="inlineStr">
        <is>
          <t xml:space="preserve"> </t>
        </is>
      </c>
    </row>
    <row r="16">
      <c r="A16" s="4" t="inlineStr">
        <is>
          <t>Compensation Actually Paid vs. Company Selected Measure [Text Block]</t>
        </is>
      </c>
      <c r="B16" s="4" t="inlineStr">
        <is>
          <t>Relationship Between Financial Performance Measures The graphs below compare the compensation actually paid to our PEO and the average of the compensation actually paid to our remaining NEOs, with (i) our cumulative TSR, as well as the relationship between our TSR and the Peer Group TSR, (ii) our net income, and (iii) our Adjusted EBITDA, in each case, for the fiscal years ended December 31, 2020, 2021 and 2022. TSR amounts reported in the graph assume an initial fixed investment of $100, and that all dividends, if any, were reinvested.</t>
        </is>
      </c>
      <c r="C16" s="4" t="inlineStr">
        <is>
          <t xml:space="preserve"> </t>
        </is>
      </c>
      <c r="D16" s="4" t="inlineStr">
        <is>
          <t xml:space="preserve"> </t>
        </is>
      </c>
    </row>
    <row r="17">
      <c r="A17" s="4" t="inlineStr">
        <is>
          <t>Total Shareholder Return Vs Peer Group [Text Block]</t>
        </is>
      </c>
      <c r="B17" s="4" t="inlineStr">
        <is>
          <t>Relationship Between Financial Performance Measures The graphs below compare the compensation actually paid to our PEO and the average of the compensation actually paid to our remaining NEOs, with (i) our cumulative TSR, as well as the relationship between our TSR and the Peer Group TSR, (ii) our net income, and (iii) our Adjusted EBITDA, in each case, for the fiscal years ended December 31, 2020, 2021 and 2022. TSR amounts reported in the graph assume an initial fixed investment of $100, and that all dividends, if any, were reinvested. ​</t>
        </is>
      </c>
      <c r="C17" s="4" t="inlineStr">
        <is>
          <t xml:space="preserve"> </t>
        </is>
      </c>
      <c r="D17" s="4" t="inlineStr">
        <is>
          <t xml:space="preserve"> </t>
        </is>
      </c>
    </row>
    <row r="18">
      <c r="A18" s="4" t="inlineStr">
        <is>
          <t>Tabular List [Table Text Block]</t>
        </is>
      </c>
      <c r="B18" s="4" t="inlineStr">
        <is>
          <t>Pay Versus Performance Tabular List We believe Adjusted EBITDA represents the most important financial performance measure used by us to link compensation actually paid to our NEOs for the fiscal year ended December 31, 2022. For additional details regarding our most important financial performance measure, please see the sections titled “Fiscal Year 2022 Overall Performance” and “Annual Performance-Based Cash Incentives” in our CD&amp;A elsewhere in this Proxy Statement.</t>
        </is>
      </c>
      <c r="C18" s="4" t="inlineStr">
        <is>
          <t xml:space="preserve"> </t>
        </is>
      </c>
      <c r="D18" s="4" t="inlineStr">
        <is>
          <t xml:space="preserve"> </t>
        </is>
      </c>
    </row>
    <row r="19">
      <c r="A19" s="4" t="inlineStr">
        <is>
          <t>Total Shareholder Return Amount</t>
        </is>
      </c>
      <c r="B19" s="7" t="n">
        <v>184.85</v>
      </c>
      <c r="C19" s="8" t="n">
        <v>306.2</v>
      </c>
      <c r="D19" s="8" t="n">
        <v>190.21</v>
      </c>
    </row>
    <row r="20">
      <c r="A20" s="4" t="inlineStr">
        <is>
          <t>Peer Group Total Shareholder Return Amount</t>
        </is>
      </c>
      <c r="B20" s="8" t="n">
        <v>112.44</v>
      </c>
      <c r="C20" s="8" t="n">
        <v>172.56</v>
      </c>
      <c r="D20" s="8" t="n">
        <v>145.48</v>
      </c>
    </row>
    <row r="21">
      <c r="A21" s="4" t="inlineStr">
        <is>
          <t>Net Income (Loss)</t>
        </is>
      </c>
      <c r="B21" s="5" t="n">
        <v>351031000</v>
      </c>
      <c r="C21" s="5" t="n">
        <v>642075000</v>
      </c>
      <c r="D21" s="5" t="n">
        <v>344215000</v>
      </c>
    </row>
    <row r="22">
      <c r="A22" s="4" t="inlineStr">
        <is>
          <t>Company Selected Measure Amount</t>
        </is>
      </c>
      <c r="B22" s="6" t="n">
        <v>653390000</v>
      </c>
      <c r="C22" s="6" t="n">
        <v>942126000</v>
      </c>
      <c r="D22" s="6" t="n">
        <v>564989000</v>
      </c>
    </row>
    <row r="23">
      <c r="A23" s="4" t="inlineStr">
        <is>
          <t>PEO Name</t>
        </is>
      </c>
      <c r="B23" s="4" t="inlineStr">
        <is>
          <t>Marcus A. Lemoni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3) Adjusted EBITDA is a non-GAAP measure. We define “EBITDA” as net income before other interest expense, net (excluding floor plan interest expense), provision for income tax expense and depreciation and amortization. We define “Adjusted EBITDA” as EBITDA further adjusted for the impact of certain noncash and other items that we do not consider in our evaluation of ongoing operating performance. These items include, among other things, loss and expense on debt restructure, long-lived asset impairment, lease termination costs, gains and losses on sale or disposal of assets, net, equity-based compensation, Tax Receivable Agreement liability adjustment, restructuring costs related to the 2019 Strategic Shift, and other unusual or one-time items. For a reconciliation of Adjusted EBITDA to net income, see “Non-GAAP Financial Measures” in Item 7 of Part II of our Annual Report on Form 10-K for the fiscal year ended December 31, 2022. We selected Adjusted EBITDA as the Company-Selected Measure due to it being an important financial performance measure that helps link compensation actually paid to the Company’s NEOs to the Company’s performance for the most recently completed fiscal year. Specifically, Adjusted EBITDA is used to evaluate performance under the Company’s annual performance-based cash incentive program.</t>
        </is>
      </c>
      <c r="C26" s="4" t="inlineStr">
        <is>
          <t xml:space="preserve"> </t>
        </is>
      </c>
      <c r="D26" s="4" t="inlineStr">
        <is>
          <t xml:space="preserve"> </t>
        </is>
      </c>
    </row>
    <row r="27">
      <c r="A27" s="4" t="inlineStr">
        <is>
          <t>PEO [Member] | Deduction for Amounts Reported under the "Stock Awards" and "Option Awards" Columns in the Summary Compensation Table for Applicable FY</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4" t="inlineStr">
        <is>
          <t xml:space="preserve"> </t>
        </is>
      </c>
      <c r="C29" s="5" t="n">
        <v>-19999992</v>
      </c>
      <c r="D29" s="4" t="inlineStr">
        <is>
          <t xml:space="preserve"> </t>
        </is>
      </c>
    </row>
    <row r="30">
      <c r="A30" s="4" t="inlineStr">
        <is>
          <t>PEO [Member] | Increase based on ASC 718 Fair Value of Awards Granted during Applicable FY that Vested during Applicable FY, determined as of Vesting Date</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6" t="n">
        <v>19999992</v>
      </c>
      <c r="D32" s="4" t="inlineStr">
        <is>
          <t xml:space="preserve"> </t>
        </is>
      </c>
    </row>
    <row r="33">
      <c r="A33" s="4" t="inlineStr">
        <is>
          <t>Non-PEO NEO [Member] | Deduction for Amounts Reported under the "Stock Awards" and "Option Awards" Columns in the Summary Compensation Table for Applicable FY</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6" t="n">
        <v>-1310415</v>
      </c>
      <c r="D35" s="5" t="n">
        <v>-2479980</v>
      </c>
    </row>
    <row r="36">
      <c r="A36" s="4" t="inlineStr">
        <is>
          <t>Non-PEO NEO [Member] | Increase based on ASC 718 Fair Value of Awards Granted during Applicable FY that Remain Unvested as of Applicable FY End, determined as of Applicable FY End</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6" t="n">
        <v>1336028</v>
      </c>
      <c r="D38" s="6" t="n">
        <v>1781691</v>
      </c>
    </row>
    <row r="39">
      <c r="A39" s="4" t="inlineStr">
        <is>
          <t>Non-PEO NEO [Member] | Increase/deduction for Awards Granted during Prior FY that were Outstanding and Unvested as of Applicable FY End, determined based on change in ASC 718 Fair Value from Prior FY End to Applicable FY End</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611923</v>
      </c>
      <c r="C41" s="6" t="n">
        <v>1496963</v>
      </c>
      <c r="D41" s="6" t="n">
        <v>701545</v>
      </c>
    </row>
    <row r="42">
      <c r="A42" s="4" t="inlineStr">
        <is>
          <t>Non-PEO NEO [Member] | Increase/deduction for Awards Granted during Prior FY that Vested During Applicable FY, determined based on change in ASC 718 Fair Value from Prior FY End to Vesting Date</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24666</v>
      </c>
      <c r="C44" s="6" t="n">
        <v>760924</v>
      </c>
      <c r="D44" s="6" t="n">
        <v>448878</v>
      </c>
    </row>
    <row r="45">
      <c r="A45" s="4" t="inlineStr">
        <is>
          <t>Non-PEO NEO [Member] | Deduction of ASC 718 Fair Value of Awards Granted during Prior FY that were Forfeited during Applicable FY, determined as of Prior FY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133893</v>
      </c>
    </row>
    <row r="48">
      <c r="A48" s="4" t="inlineStr">
        <is>
          <t>Non-PEO NEO [Member] | TOTAL ADJUSTMENT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136589</v>
      </c>
      <c r="C50" s="5" t="n">
        <v>2283500</v>
      </c>
      <c r="D50" s="5" t="n">
        <v>3182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0:34Z</dcterms:created>
  <dcterms:modified xmlns:dcterms="http://purl.org/dc/terms/" xmlns:xsi="http://www.w3.org/2001/XMLSchema-instance" xsi:type="dcterms:W3CDTF">2023-04-05T20:30:34Z</dcterms:modified>
</cp:coreProperties>
</file>